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RTINET, INC.</t>
        </is>
      </c>
    </row>
    <row r="8">
      <c r="A8" s="4" t="inlineStr">
        <is>
          <t>Entity Central Index Key</t>
        </is>
      </c>
      <c r="B8" s="4" t="inlineStr">
        <is>
          <t>00012620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he following table provides information required under Item 402(v) of Regulation S -K -K Year Summary Compensation Average Average Value of Initial Fixed $100 Net Income ($) Company Total Peer Group Total (a) (b) (1) (c) (2)(5) (d) (3) (e) (4)(5) (f) (6) (g) (7) (h) (8) (i) (9) 2022 14,200,453 (15,190,085 ) 4,499,671 (4,899,823 ) 228.97 132.79 857,302,079 4,417,356,061 2021 14,203,211 84,745,190 4,867,616 27,685,473 336.64 206.76 606,792,011 3,342,217,533 2020 10,650,714 24,460,298 3,501,770 8,120,795 139.13 149.98 488,482,961 2,594,367,174 __________________ (1) (2) -K (3) -PEO -PEO (4) -PEO (5) -end The following table provides reconciling information for the amounts reported in the Summary Compensation Table for our PEO for each of the years set forth below to the amount of “compensation actually paid.” Year SCT Total ($) Deductions of Equity Value from SCT Total ($) Additions of Equity Value to SCT Total ($) CAP ($) (i) (ii) 2022 14,200,453 (12,426,112) (16,964,426 ) (15,190,085 ) 2021 14,203,211 (12,381,260) 82,923,239 84,745,190 2020 10,650,714 (8,874,468) 22,684,052 24,460,298 The following table provides reconciling information for the average amounts reported in the Summary Compensation Table for our non -PEO Year SCT Total ($) Deductions of Equity Value from SCT Total ($) Additions of Equity Value to SCT Total ($) CAP ($) (i) (ii) 2022 4,499,671 (3,610,110) (5,789,384 ) (4,899,823 ) 2021 4,867,616 (4,038,552) 26,856,409 27,685,473 2020 3,501,770 (2,721,204) 7,340,228 8,120,795 (i) -based -based -PEO (ii) -based -based -PEO -based The table below illustrates the calculations described in this footnote (5) with respect to the equity component of our PEO’s CAP for fiscal years 2022, 2021 and 2020: Year Year End Fair Value of Equity Awards Granted During Year that Remained Unvested as of Last Day of Year ($) Year over Year Change in Fair Value from Last Day of Prior Year to Last Day of Year of Equity Awards Granted in Prior Years that remained Unvested as of Last Day of Year ($) Fair Value as of Vesting Date of Equity Awards Granted During Year and Vested in the Year ($) Year over Year Change in Fair Value from Last Day of Prior Year to Vesting Dat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i) (ii) (iii) (iv) (v) (vi) 2022 9,012,564 (15,153,818 ) — (10,823,172 ) — — (16,964,426 ) 2021 35,720,792 32,042,959 — 15,159,488 — — 82,923,239 2020 13,214,545 7,103,910 — 2,365,598 — — 22,684,052 The table below illustrates the calculations described in this footnote (5) with respect to the average equity component of our non -PEO Year Year End Year over Fair Value Year over Fair Value Value of Total Equity (i) (ii) (iii) (iv) (v) (vi) 2022 2,392,897 (4,807,501 ) — (3,374,780 ) — — (5,789,384 ) 2021 11,651,503 10,220,943 — 4,983,963 — — 26,856,409 2020 4,052,015 2,438,678 — 849,536 — — 7,340,228 (6) (7) -K (8) (9) -PEO</t>
        </is>
      </c>
      <c r="D4" s="4" t="inlineStr">
        <is>
          <t xml:space="preserve"> </t>
        </is>
      </c>
      <c r="E4" s="4" t="inlineStr">
        <is>
          <t xml:space="preserve"> </t>
        </is>
      </c>
    </row>
    <row r="5">
      <c r="A5" s="4" t="inlineStr">
        <is>
          <t>Peer Group Issuers, Footnote [Text Block]</t>
        </is>
      </c>
      <c r="C5" s="4" t="inlineStr">
        <is>
          <t>The peer group used for this purpose is NASDAQ Computer Index, which we also use in the stock performance graph required by Item 201(e) of Regulation S -K</t>
        </is>
      </c>
      <c r="D5" s="4" t="inlineStr">
        <is>
          <t xml:space="preserve"> </t>
        </is>
      </c>
      <c r="E5" s="4" t="inlineStr">
        <is>
          <t xml:space="preserve"> </t>
        </is>
      </c>
    </row>
    <row r="6">
      <c r="A6" s="4" t="inlineStr">
        <is>
          <t>PEO Total Compensation Amount</t>
        </is>
      </c>
      <c r="B6" s="4" t="inlineStr">
        <is>
          <t>[1]</t>
        </is>
      </c>
      <c r="C6" s="5" t="n">
        <v>14200453</v>
      </c>
      <c r="D6" s="5" t="n">
        <v>14203211</v>
      </c>
      <c r="E6" s="5" t="n">
        <v>10650714</v>
      </c>
    </row>
    <row r="7">
      <c r="A7" s="4" t="inlineStr">
        <is>
          <t>PEO Actually Paid Compensation Amount</t>
        </is>
      </c>
      <c r="B7" s="4" t="inlineStr">
        <is>
          <t>[2],[3]</t>
        </is>
      </c>
      <c r="C7" s="5" t="n">
        <v>-15190085</v>
      </c>
      <c r="D7" s="6" t="n">
        <v>84745190</v>
      </c>
      <c r="E7" s="6" t="n">
        <v>24460298</v>
      </c>
    </row>
    <row r="8">
      <c r="A8" s="4" t="inlineStr">
        <is>
          <t>Adjustment To PEO Compensation, Footnote [Text Block]</t>
        </is>
      </c>
      <c r="C8" s="4" t="inlineStr">
        <is>
          <t xml:space="preserve">The following table provides reconciling information for the amounts reported in the Summary Compensation Table for our PEO for each of the years set forth below to the amount of “compensation actually paid.” Year SCT Total ($) Deductions of Equity Value from SCT Total ($) Additions of Equity Value to SCT Total ($) CAP ($) (i) (ii) 2022 14,200,453 (12,426,112) (16,964,426 ) (15,190,085 ) 2021 14,203,211 (12,381,260) 82,923,239 84,745,190 2020 10,650,714 (8,874,468) 22,684,052 24,460,298 (i) -based -based -PEO (ii) -based -based -PEO -based The table below illustrates the calculations described in this footnote (5) with respect to the equity component of our PEO’s CAP for fiscal years 2022, 2021 and 2020: Year Year End Fair Value of Equity Awards Granted During Year that Remained Unvested as of Last Day of Year ($) Year over Year Change in Fair Value from Last Day of Prior Year to Last Day of Year of Equity Awards Granted in Prior Years that remained Unvested as of Last Day of Year ($) Fair Value as of Vesting Date of Equity Awards Granted During Year and Vested in the Year ($) Year over Year Change in Fair Value from Last Day of Prior Year to Vesting Dat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i) (ii) (iii) (iv) (v) (vi) 2022 9,012,564 (15,153,818 ) — (10,823,172 ) — — (16,964,426 ) 2021 35,720,792 32,042,959 — 15,159,488 — — 82,923,239 2020 13,214,545 7,103,910 — 2,365,598 — — 22,684,052 </t>
        </is>
      </c>
      <c r="D8" s="4" t="inlineStr">
        <is>
          <t xml:space="preserve"> </t>
        </is>
      </c>
      <c r="E8" s="4" t="inlineStr">
        <is>
          <t xml:space="preserve"> </t>
        </is>
      </c>
    </row>
    <row r="9">
      <c r="A9" s="4" t="inlineStr">
        <is>
          <t>Non-PEO NEO Average Total Compensation Amount</t>
        </is>
      </c>
      <c r="B9" s="4" t="inlineStr">
        <is>
          <t>[4]</t>
        </is>
      </c>
      <c r="C9" s="5" t="n">
        <v>4499671</v>
      </c>
      <c r="D9" s="6" t="n">
        <v>4867616</v>
      </c>
      <c r="E9" s="6" t="n">
        <v>3501770</v>
      </c>
    </row>
    <row r="10">
      <c r="A10" s="4" t="inlineStr">
        <is>
          <t>Non-PEO NEO Average Compensation Actually Paid Amount</t>
        </is>
      </c>
      <c r="B10" s="4" t="inlineStr">
        <is>
          <t>[2],[5]</t>
        </is>
      </c>
      <c r="C10" s="5" t="n">
        <v>-4899823</v>
      </c>
      <c r="D10" s="6" t="n">
        <v>27685473</v>
      </c>
      <c r="E10" s="6" t="n">
        <v>8120795</v>
      </c>
    </row>
    <row r="11">
      <c r="A11" s="4" t="inlineStr">
        <is>
          <t>Adjustment to Non-PEO NEO Compensation Footnote [Text Block]</t>
        </is>
      </c>
      <c r="C11" s="4" t="inlineStr">
        <is>
          <t xml:space="preserve">The following table provides reconciling information for the average amounts reported in the Summary Compensation Table for our non -PEO Year SCT Total ($) Deductions of Equity Value from SCT Total ($) Additions of Equity Value to SCT Total ($) CAP ($) (i) (ii) 2022 4,499,671 (3,610,110) (5,789,384 ) (4,899,823 ) 2021 4,867,616 (4,038,552) 26,856,409 27,685,473 2020 3,501,770 (2,721,204) 7,340,228 8,120,795 (i) -based -based -PEO (ii) -based -based -PEO -based The table below illustrates the calculations described in this footnote (5) with respect to the average equity component of our non -PEO Year Year End Year over Fair Value Year over Fair Value Value of Total Equity (i) (ii) (iii) (iv) (v) (vi) 2022 2,392,897 (4,807,501 ) — (3,374,780 ) — — (5,789,384 ) 2021 11,651,503 10,220,943 — 4,983,963 — — 26,856,409 2020 4,052,015 2,438,678 — 849,536 — — 7,340,228 </t>
        </is>
      </c>
      <c r="D11" s="4" t="inlineStr">
        <is>
          <t xml:space="preserve"> </t>
        </is>
      </c>
      <c r="E11" s="4" t="inlineStr">
        <is>
          <t xml:space="preserve"> </t>
        </is>
      </c>
    </row>
    <row r="12">
      <c r="A12" s="4" t="inlineStr">
        <is>
          <t>Compensation Actually Paid vs. Total Shareholder Return [Text Block]</t>
        </is>
      </c>
      <c r="C12" s="4" t="inlineStr">
        <is>
          <t>Description of Relationship Between PEO and Non -PEO NEO Compensation Actually Paid and Company Total Stockholder Return (“TSR”) The following chart sets forth the relationship between Compensation Actually Paid to our PEOs, the average of Compensation Actually Paid to our Non -PEO</t>
        </is>
      </c>
      <c r="D12" s="4" t="inlineStr">
        <is>
          <t xml:space="preserve"> </t>
        </is>
      </c>
      <c r="E12" s="4" t="inlineStr">
        <is>
          <t xml:space="preserve"> </t>
        </is>
      </c>
    </row>
    <row r="13">
      <c r="A13" s="4" t="inlineStr">
        <is>
          <t>Compensation Actually Paid vs. Net Income [Text Block]</t>
        </is>
      </c>
      <c r="C13" s="4" t="inlineStr">
        <is>
          <t>Description of Relationship Between PEO and Non -PEO NEO Compensation Actually Paid and Net Income The following chart sets forth the relationship between Compensation Actually Paid to our PEOs, the average of Compensation Actually Paid to our Non -PEO</t>
        </is>
      </c>
      <c r="D13" s="4" t="inlineStr">
        <is>
          <t xml:space="preserve"> </t>
        </is>
      </c>
      <c r="E13" s="4" t="inlineStr">
        <is>
          <t xml:space="preserve"> </t>
        </is>
      </c>
    </row>
    <row r="14">
      <c r="A14" s="4" t="inlineStr">
        <is>
          <t>Compensation Actually Paid vs. Company Selected Measure [Text Block]</t>
        </is>
      </c>
      <c r="C14" s="4" t="inlineStr">
        <is>
          <t>Description of Relationship Between PEO and Non -PEO NEO Compensation Actually Paid and Revenue The following chart sets forth the relationship between Compensation Actually Paid to our PEO, the average of Compensation Actually Paid to our Non -PEO</t>
        </is>
      </c>
      <c r="D14" s="4" t="inlineStr">
        <is>
          <t xml:space="preserve"> </t>
        </is>
      </c>
      <c r="E14" s="4" t="inlineStr">
        <is>
          <t xml:space="preserve"> </t>
        </is>
      </c>
    </row>
    <row r="15">
      <c r="A15" s="4" t="inlineStr">
        <is>
          <t>Total Shareholder Return Vs Peer Group [Text Block]</t>
        </is>
      </c>
      <c r="C15" s="4" t="inlineStr">
        <is>
          <t>Amounts represent the cumulative total stockholder return of our common stock for the period beginning on the market close on December 31, 2019, the last trading day before the earliest fiscal year in the table, through and including December 31, 2022, the end of the last fiscal year in the table for which cumulative total stockholder return is being calculated. Amount assumes that $100 was invested for the period starting December 31, 2019. The amount included in the table is the value of such fixed investment based on the cumulative total stockholder return as of the end of each year, including reinvestment of dividends (if any).</t>
        </is>
      </c>
      <c r="D15" s="4" t="inlineStr">
        <is>
          <t xml:space="preserve"> </t>
        </is>
      </c>
      <c r="E15" s="4" t="inlineStr">
        <is>
          <t xml:space="preserve"> </t>
        </is>
      </c>
    </row>
    <row r="16">
      <c r="A16" s="4" t="inlineStr">
        <is>
          <t>Tabular List [Table Text Block]</t>
        </is>
      </c>
      <c r="C16" s="4" t="inlineStr">
        <is>
          <t xml:space="preserve">List of Most Important Performance Measures to Determine 2022 CAP As described in more detail in in “ Executive Compensation — Compensation Discussion and Analysis, -for-performance Most Important Performance Measures Revenue Operating Income Relative TSR </t>
        </is>
      </c>
      <c r="D16" s="4" t="inlineStr">
        <is>
          <t xml:space="preserve"> </t>
        </is>
      </c>
      <c r="E16" s="4" t="inlineStr">
        <is>
          <t xml:space="preserve"> </t>
        </is>
      </c>
    </row>
    <row r="17">
      <c r="A17" s="4" t="inlineStr">
        <is>
          <t>Total Shareholder Return Amount</t>
        </is>
      </c>
      <c r="B17" s="4" t="inlineStr">
        <is>
          <t>[6]</t>
        </is>
      </c>
      <c r="C17" s="7" t="n">
        <v>228.97</v>
      </c>
      <c r="D17" s="8" t="n">
        <v>336.64</v>
      </c>
      <c r="E17" s="8" t="n">
        <v>139.13</v>
      </c>
    </row>
    <row r="18">
      <c r="A18" s="4" t="inlineStr">
        <is>
          <t>Peer Group Total Shareholder Return Amount</t>
        </is>
      </c>
      <c r="B18" s="4" t="inlineStr">
        <is>
          <t>[7]</t>
        </is>
      </c>
      <c r="C18" s="8" t="n">
        <v>132.79</v>
      </c>
      <c r="D18" s="8" t="n">
        <v>206.76</v>
      </c>
      <c r="E18" s="8" t="n">
        <v>149.98</v>
      </c>
    </row>
    <row r="19">
      <c r="A19" s="4" t="inlineStr">
        <is>
          <t>Net Income (Loss)</t>
        </is>
      </c>
      <c r="B19" s="4" t="inlineStr">
        <is>
          <t>[8]</t>
        </is>
      </c>
      <c r="C19" s="5" t="n">
        <v>857302079</v>
      </c>
      <c r="D19" s="5" t="n">
        <v>606792011</v>
      </c>
      <c r="E19" s="5" t="n">
        <v>488482961</v>
      </c>
    </row>
    <row r="20">
      <c r="A20" s="4" t="inlineStr">
        <is>
          <t>Company Selected Measure Amount</t>
        </is>
      </c>
      <c r="B20" s="4" t="inlineStr">
        <is>
          <t>[9]</t>
        </is>
      </c>
      <c r="C20" s="6" t="n">
        <v>4417356061</v>
      </c>
      <c r="D20" s="6" t="n">
        <v>3342217533</v>
      </c>
      <c r="E20" s="6" t="n">
        <v>2594367174</v>
      </c>
    </row>
    <row r="21">
      <c r="A21" s="4" t="inlineStr">
        <is>
          <t>PEO Name</t>
        </is>
      </c>
      <c r="C21" s="4" t="inlineStr">
        <is>
          <t>Ken Xie</t>
        </is>
      </c>
      <c r="D21" s="4" t="inlineStr">
        <is>
          <t>Ken Xie</t>
        </is>
      </c>
      <c r="E21" s="4" t="inlineStr">
        <is>
          <t>Ken Xie</t>
        </is>
      </c>
    </row>
    <row r="22">
      <c r="A22" s="4" t="inlineStr">
        <is>
          <t>Measure [Axis]: 1</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Revenue</t>
        </is>
      </c>
      <c r="D24" s="4" t="inlineStr">
        <is>
          <t xml:space="preserve"> </t>
        </is>
      </c>
      <c r="E24" s="4" t="inlineStr">
        <is>
          <t xml:space="preserve"> </t>
        </is>
      </c>
    </row>
    <row r="25">
      <c r="A25" s="4" t="inlineStr">
        <is>
          <t>Measure [Axis]: 2</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Operating Income</t>
        </is>
      </c>
      <c r="D27" s="4" t="inlineStr">
        <is>
          <t xml:space="preserve"> </t>
        </is>
      </c>
      <c r="E27" s="4" t="inlineStr">
        <is>
          <t xml:space="preserve"> </t>
        </is>
      </c>
    </row>
    <row r="28">
      <c r="A28" s="4" t="inlineStr">
        <is>
          <t>Measure [Axis]: 3</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Relative TSR</t>
        </is>
      </c>
      <c r="D30" s="4" t="inlineStr">
        <is>
          <t xml:space="preserve"> </t>
        </is>
      </c>
      <c r="E30" s="4" t="inlineStr">
        <is>
          <t xml:space="preserve"> </t>
        </is>
      </c>
    </row>
    <row r="31">
      <c r="A31" s="4" t="inlineStr">
        <is>
          <t>PEO [Member] | Deductions of Equity Value from SCT Total [Member]</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B33" s="4" t="inlineStr">
        <is>
          <t>[10]</t>
        </is>
      </c>
      <c r="C33" s="5" t="n">
        <v>-12426112</v>
      </c>
      <c r="D33" s="5" t="n">
        <v>-12381260</v>
      </c>
      <c r="E33" s="5" t="n">
        <v>-8874468</v>
      </c>
    </row>
    <row r="34">
      <c r="A34" s="4" t="inlineStr">
        <is>
          <t>PEO [Member] | Additions of Equity Value to SCT Total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B36" s="4" t="inlineStr">
        <is>
          <t>[11]</t>
        </is>
      </c>
      <c r="C36" s="6" t="n">
        <v>-16964426</v>
      </c>
      <c r="D36" s="6" t="n">
        <v>82923239</v>
      </c>
      <c r="E36" s="6" t="n">
        <v>22684052</v>
      </c>
    </row>
    <row r="37">
      <c r="A37" s="4" t="inlineStr">
        <is>
          <t>PEO [Member] | Year End Fair Value of Equity Awards [Granted During Year that Remained Unvested as of Last Day of Year]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9012564</v>
      </c>
      <c r="D39" s="6" t="n">
        <v>35720792</v>
      </c>
      <c r="E39" s="6" t="n">
        <v>13214545</v>
      </c>
    </row>
    <row r="40">
      <c r="A40" s="4" t="inlineStr">
        <is>
          <t>PEO [Member] | Year over Year Change in Fair Value from Last Day of Prior Year to Last Day of Year of [Equity Awards Granted in Prior Years that remained Unvested as of Last Day of Year]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15153818</v>
      </c>
      <c r="D42" s="6" t="n">
        <v>32042959</v>
      </c>
      <c r="E42" s="6" t="n">
        <v>7103910</v>
      </c>
    </row>
    <row r="43">
      <c r="A43" s="4" t="inlineStr">
        <is>
          <t>PEO [Member] | Year over Year Change in Fair Value from Last Day of Prior Year to Vesting Date of Equity Awards Granted in Prior Years that Vested in the Year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10823172</v>
      </c>
      <c r="D45" s="6" t="n">
        <v>15159488</v>
      </c>
      <c r="E45" s="6" t="n">
        <v>2365598</v>
      </c>
    </row>
    <row r="46">
      <c r="A46" s="4" t="inlineStr">
        <is>
          <t>PEO [Member] | Fair Value at the End of the Prior Year of Equity Awards that Failed to Meet Vesting Conditions in the Year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4" t="inlineStr">
        <is>
          <t xml:space="preserve"> </t>
        </is>
      </c>
      <c r="D48" s="4" t="inlineStr">
        <is>
          <t xml:space="preserve"> </t>
        </is>
      </c>
      <c r="E48" s="4" t="inlineStr">
        <is>
          <t xml:space="preserve"> </t>
        </is>
      </c>
    </row>
    <row r="49">
      <c r="A49" s="4" t="inlineStr">
        <is>
          <t>PEO [Member] | Value of Dividends or other Earnings Paid on Stock or Option Awards not Otherwise Reflected in Fair Value or Total Compensation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4" t="inlineStr">
        <is>
          <t xml:space="preserve"> </t>
        </is>
      </c>
      <c r="D51" s="4" t="inlineStr">
        <is>
          <t xml:space="preserve"> </t>
        </is>
      </c>
      <c r="E51" s="4" t="inlineStr">
        <is>
          <t xml:space="preserve"> </t>
        </is>
      </c>
    </row>
    <row r="52">
      <c r="A52" s="4" t="inlineStr">
        <is>
          <t>PEO [Member] | Total Equity Award Adjustments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16964426</v>
      </c>
      <c r="D54" s="6" t="n">
        <v>82923239</v>
      </c>
      <c r="E54" s="6" t="n">
        <v>22684052</v>
      </c>
    </row>
    <row r="55">
      <c r="A55" s="4" t="inlineStr">
        <is>
          <t>PEO [Member] | Fair Value as of Vesting Date of Equity Awards Granted During Year and Vested in the Year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4" t="inlineStr">
        <is>
          <t xml:space="preserve"> </t>
        </is>
      </c>
      <c r="D57" s="4" t="inlineStr">
        <is>
          <t xml:space="preserve"> </t>
        </is>
      </c>
      <c r="E57" s="4" t="inlineStr">
        <is>
          <t xml:space="preserve"> </t>
        </is>
      </c>
    </row>
    <row r="58">
      <c r="A58" s="4" t="inlineStr">
        <is>
          <t>PEO [Member] | Fair Value at the End of the Prior Year of Equity Awards that Failed to Meet Vesting Conditions in the Year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4" t="inlineStr">
        <is>
          <t xml:space="preserve"> </t>
        </is>
      </c>
      <c r="D60" s="4" t="inlineStr">
        <is>
          <t xml:space="preserve"> </t>
        </is>
      </c>
      <c r="E60" s="4" t="inlineStr">
        <is>
          <t xml:space="preserve"> </t>
        </is>
      </c>
    </row>
    <row r="61">
      <c r="A61" s="4" t="inlineStr">
        <is>
          <t>Non-PEO NEO [Member] | Deductions of Equity Value from SCT Total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B63" s="4" t="inlineStr">
        <is>
          <t>[10]</t>
        </is>
      </c>
      <c r="C63" s="6" t="n">
        <v>-3610110</v>
      </c>
      <c r="D63" s="6" t="n">
        <v>-4038552</v>
      </c>
      <c r="E63" s="6" t="n">
        <v>-2721204</v>
      </c>
    </row>
    <row r="64">
      <c r="A64" s="4" t="inlineStr">
        <is>
          <t>Non-PEO NEO [Member] | Additions of Equity Value to SCT Total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B66" s="4" t="inlineStr">
        <is>
          <t>[11]</t>
        </is>
      </c>
      <c r="C66" s="6" t="n">
        <v>-5789384</v>
      </c>
      <c r="D66" s="6" t="n">
        <v>26856409</v>
      </c>
      <c r="E66" s="6" t="n">
        <v>7340228</v>
      </c>
    </row>
    <row r="67">
      <c r="A67" s="4" t="inlineStr">
        <is>
          <t>Non-PEO NEO [Member] | Fair Value as of Vesting Date of Equity Awards Granted During Year and Vested in the Year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4" t="inlineStr">
        <is>
          <t xml:space="preserve"> </t>
        </is>
      </c>
      <c r="D69" s="4" t="inlineStr">
        <is>
          <t xml:space="preserve"> </t>
        </is>
      </c>
      <c r="E69" s="4" t="inlineStr">
        <is>
          <t xml:space="preserve"> </t>
        </is>
      </c>
    </row>
    <row r="70">
      <c r="A70" s="4" t="inlineStr">
        <is>
          <t>Non-PEO NEO [Member] | Fair Value at the End of the Prior Year of Equity Awards that Failed to Meet Vesting Conditions in the Year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4" t="inlineStr">
        <is>
          <t xml:space="preserve"> </t>
        </is>
      </c>
      <c r="D72" s="4" t="inlineStr">
        <is>
          <t xml:space="preserve"> </t>
        </is>
      </c>
      <c r="E72" s="4" t="inlineStr">
        <is>
          <t xml:space="preserve"> </t>
        </is>
      </c>
    </row>
    <row r="73">
      <c r="A73" s="4" t="inlineStr">
        <is>
          <t>Non-PEO NEO [Member] | Value of Dividends or other Earnings Paid on Stock or Option Awards not Otherwise Reflected in Fair Value or Total Compensation [Membe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Adjustment to Compensation Amount</t>
        </is>
      </c>
      <c r="C75" s="4" t="inlineStr">
        <is>
          <t xml:space="preserve"> </t>
        </is>
      </c>
      <c r="D75" s="4" t="inlineStr">
        <is>
          <t xml:space="preserve"> </t>
        </is>
      </c>
      <c r="E75" s="4" t="inlineStr">
        <is>
          <t xml:space="preserve"> </t>
        </is>
      </c>
    </row>
    <row r="76">
      <c r="A76" s="4" t="inlineStr">
        <is>
          <t>Non-PEO NEO [Member] | Total Equity Award Adjustments [Member]</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Adjustment to Compensation Amount</t>
        </is>
      </c>
      <c r="C78" s="6" t="n">
        <v>-5789384</v>
      </c>
      <c r="D78" s="6" t="n">
        <v>26856409</v>
      </c>
      <c r="E78" s="6" t="n">
        <v>7340228</v>
      </c>
    </row>
    <row r="79">
      <c r="A79" s="4" t="inlineStr">
        <is>
          <t>Non-PEO NEO [Member] | Year End Fair Value of Equity Awards [Member]</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Adjustment to Compensation Amount</t>
        </is>
      </c>
      <c r="C81" s="6" t="n">
        <v>2392897</v>
      </c>
      <c r="D81" s="6" t="n">
        <v>11651503</v>
      </c>
      <c r="E81" s="6" t="n">
        <v>4052015</v>
      </c>
    </row>
    <row r="82">
      <c r="A82" s="4" t="inlineStr">
        <is>
          <t>Non-PEO NEO [Member] | Year over Year Change in Fair Value of Outstanding and Unvested Equity Awards [Member]</t>
        </is>
      </c>
      <c r="C82" s="4" t="inlineStr">
        <is>
          <t xml:space="preserve"> </t>
        </is>
      </c>
      <c r="D82" s="4" t="inlineStr">
        <is>
          <t xml:space="preserve"> </t>
        </is>
      </c>
      <c r="E82" s="4" t="inlineStr">
        <is>
          <t xml:space="preserve"> </t>
        </is>
      </c>
    </row>
    <row r="83">
      <c r="A83" s="3" t="inlineStr">
        <is>
          <t>Pay vs Performance Disclosure [Table]</t>
        </is>
      </c>
      <c r="C83" s="4" t="inlineStr">
        <is>
          <t xml:space="preserve"> </t>
        </is>
      </c>
      <c r="D83" s="4" t="inlineStr">
        <is>
          <t xml:space="preserve"> </t>
        </is>
      </c>
      <c r="E83" s="4" t="inlineStr">
        <is>
          <t xml:space="preserve"> </t>
        </is>
      </c>
    </row>
    <row r="84">
      <c r="A84" s="4" t="inlineStr">
        <is>
          <t>Adjustment to Compensation Amount</t>
        </is>
      </c>
      <c r="C84" s="6" t="n">
        <v>-4807501</v>
      </c>
      <c r="D84" s="6" t="n">
        <v>10220943</v>
      </c>
      <c r="E84" s="6" t="n">
        <v>2438678</v>
      </c>
    </row>
    <row r="85">
      <c r="A85" s="4" t="inlineStr">
        <is>
          <t>Non-PEO NEO [Member] | Year over Year Change in Fair Value of Equity Awards Granted in Prior Years that Vested in the Year [Member]</t>
        </is>
      </c>
      <c r="C85" s="4" t="inlineStr">
        <is>
          <t xml:space="preserve"> </t>
        </is>
      </c>
      <c r="D85" s="4" t="inlineStr">
        <is>
          <t xml:space="preserve"> </t>
        </is>
      </c>
      <c r="E85" s="4" t="inlineStr">
        <is>
          <t xml:space="preserve"> </t>
        </is>
      </c>
    </row>
    <row r="86">
      <c r="A86" s="3" t="inlineStr">
        <is>
          <t>Pay vs Performance Disclosure [Table]</t>
        </is>
      </c>
      <c r="C86" s="4" t="inlineStr">
        <is>
          <t xml:space="preserve"> </t>
        </is>
      </c>
      <c r="D86" s="4" t="inlineStr">
        <is>
          <t xml:space="preserve"> </t>
        </is>
      </c>
      <c r="E86" s="4" t="inlineStr">
        <is>
          <t xml:space="preserve"> </t>
        </is>
      </c>
    </row>
    <row r="87">
      <c r="A87" s="4" t="inlineStr">
        <is>
          <t>Adjustment to Compensation Amount</t>
        </is>
      </c>
      <c r="C87" s="5" t="n">
        <v>-3374780</v>
      </c>
      <c r="D87" s="5" t="n">
        <v>4983963</v>
      </c>
      <c r="E87" s="5" t="n">
        <v>849536</v>
      </c>
    </row>
    <row r="88"/>
    <row r="89">
      <c r="A89" s="4" t="inlineStr">
        <is>
          <t xml:space="preserve">[1]The dollar amounts reported in column (b) are the amounts of total compensation reported for our PEO for each corresponding year in the “Total” column of the Summary Compensation Table. Our PEO for fiscal years 2022, 2021 and 2020 was Ken Xie.[2]The calculation of “compensation actually paid” uses the “Total” compensation reported in the Summary Compensation Table for the applicable fiscal year, with certain adjustments (i.e., additions or subtractions) with respect to the fair value of equity awards. The equity award adjustments for each applicable year include the addition (or subtraction, as applicable) of the following: (i) the year -end The following table provides reconciling information for the amounts reported in the Summary Compensation Table for our PEO for each of the years set forth below to the amount of “compensation actually paid.” Year SCT Total ($) Deductions of Equity Value from SCT Total ($) Additions of Equity Value to SCT Total ($) CAP ($) (i) (ii) 2022 14,200,453 (12,426,112) (16,964,426 ) (15,190,085 ) 2021 14,203,211 (12,381,260) 82,923,239 84,745,190 2020 10,650,714 (8,874,468) 22,684,052 24,460,298 The following table provides reconciling information for the average amounts reported in the Summary Compensation Table for our non -PEO Year SCT Total ($) Deductions of Equity Value from SCT Total ($) Additions of Equity Value to SCT Total ($) CAP ($) (i) (ii) 2022 4,499,671 (3,610,110) (5,789,384 ) (4,899,823 ) 2021 4,867,616 (4,038,552) 26,856,409 27,685,473 2020 3,501,770 (2,721,204) 7,340,228 8,120,795 (i) -based -based -PEO (ii) -based -based -PEO -based The table below illustrates the calculations described in this footnote (5) with respect to the equity component of our PEO’s CAP for fiscal years 2022, 2021 and 2020: Year Year End Fair Value of Equity Awards Granted During Year that Remained Unvested as of Last Day of Year ($) Year over Year Change in Fair Value from Last Day of Prior Year to Last Day of Year of Equity Awards Granted in Prior Years that remained Unvested as of Last Day of Year ($) Fair Value as of Vesting Date of Equity Awards Granted During Year and Vested in the Year ($) Year over Year Change in Fair Value from Last Day of Prior Year to Vesting Dat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i) (ii) (iii) (iv) (v) (vi) 2022 9,012,564 (15,153,818 ) — (10,823,172 ) — — (16,964,426 ) 2021 35,720,792 32,042,959 — 15,159,488 — — 82,923,239 2020 13,214,545 7,103,910 — 2,365,598 — — 22,684,052 The table below illustrates the calculations described in this footnote (5) with respect to the average equity component of our non -PEO Year Year End Year over Fair Value Year over Fair Value Value of Total Equity (i) (ii) (iii) (iv) (v) (vi) 2022 2,392,897 (4,807,501 ) — (3,374,780 ) — — (5,789,384 ) 2021 11,651,503 10,220,943 — 4,983,963 — — 26,856,409 2020 4,052,015 2,438,678 — 849,536 — — 7,340,228 -K -PEO -PEO -PEO -K -PEO -based -based -PEO -based -based -PEO -based The table below illustrates the calculations described in this footnote (5) with respect to the equity component of our PEO’s CAP for fiscal years 2022, 2021 and 2020: Year Year End Fair Value of Equity Awards Granted During Year that Remained Unvested as of Last Day of Year ($) Year over Year Change in Fair Value from Last Day of Prior Year to Last Day of Year of Equity Awards Granted in Prior Years that remained Unvested as of Last Day of Year ($) Fair Value as of Vesting Date of Equity Awards Granted During Year and Vested in the Year ($) Year over Year Change in Fair Value from Last Day of Prior Year to Vesting Dat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i) (ii) (iii) (iv) (v) (vi) 2022 9,012,564 (15,153,818 ) — (10,823,172 ) — — (16,964,426 ) 2021 35,720,792 32,042,959 — 15,159,488 — — 82,923,239 2020 13,214,545 7,103,910 — 2,365,598 — — 22,684,052 The table below illustrates the calculations described in this footnote (5) with respect to the average equity component of our non -PEO Year Year End Year over Fair Value Year over Fair Value Value of Total Equity (i) (ii) (iii) (iv) (v) (vi) 2022 2,392,897 (4,807,501 ) — (3,374,780 ) — — (5,789,384 ) 2021 11,651,503 10,220,943 — 4,983,963 — — 26,856,409 2020 4,052,015 2,438,678 — 849,536 — — 7,340,228 </t>
        </is>
      </c>
    </row>
  </sheetData>
  <mergeCells count="4">
    <mergeCell ref="A1:B2"/>
    <mergeCell ref="C1:E1"/>
    <mergeCell ref="A88:D88"/>
    <mergeCell ref="A89:D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2:04Z</dcterms:created>
  <dcterms:modified xmlns:dcterms="http://purl.org/dc/terms/" xmlns:xsi="http://www.w3.org/2001/XMLSchema-instance" xsi:type="dcterms:W3CDTF">2023-05-01T20:02:04Z</dcterms:modified>
</cp:coreProperties>
</file>